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Mar. 15,
		2017</t>
  </si>
  <si>
    <t>Document Effective Date</t>
  </si>
  <si>
    <t>dei_DocumentEffectiveDate</t>
  </si>
  <si>
    <t>Prospectus Date</t>
  </si>
  <si>
    <t>rr_ProspectusDate</t>
  </si>
  <si>
    <t>Mar. 1,
		2017</t>
  </si>
  <si>
    <t>Mar. 01, 2017</t>
  </si>
  <si>
    <t xml:space="preserve">J.P. MORGAN ALTERNATIVE FUNDS JPMorgan Multi-Manager Alternatives Fund (Class A, Class C and Select Class Shares) (a series of JPMorgan Trust III) Supplement dated March 15, 2017, to the Prospectus and Summary Prospectus dated March 1, 2017 The Board of Trustees recently approved Brigade Capital Management, LP as an additional Sub-Adviser for the JPMorgan Multi-Manager Alternatives Fund (the “Fund”). The list of the Fund’s Sub-Advisers on page 4 is hereby deleted in its entirety and replaced with the following: The Sub-Advisers approved by the Fund’s Board of Trustees that the Adviser currently utilizes or may in the future determine to utilize are listed below: Brigade Capital Management, LP Chilton Investment Company, LLC Good Hill Partners LP Graham Capital Management, L.P. Ionic Capital Management LLC J.P. Morgan Investment Management, Inc. Owl Creek Asset Management, L.P. P. Schoenfeld Asset Management, L.P. Passport Capital, LLC Portland Hill Asset Management Ltd. Shannon River Fund Management LLC YG Partners, LLC INVESTORS SHOULD RETAIN THIS SUPPLEMENT WITH THE PROSPECTUS AND SUMMARY PROSPECTUS FOR FUTURE REFERENCE J.P. MORGAN ALTERNATIVE FUNDS JPMorgan Multi-Manager Alternatives Fund (Class R5 and Class R6 Shares) (a series of JPMorgan Trust III) Supplement dated March 15, 2017, to the Prospectus and Summary Prospectus dated March 1, 2017 The Board of Trustees recently approved Brigade Capital Management, LP as an additional Sub-Adviser for the JPMorgan Multi-Manager Alternatives Fund (the “Fund”). The list of the Fund’s Sub-Advisers on page 4 is hereby deleted in its entirety and replaced with the following: The Sub-Advisers approved by the Fund’s Board of Trustees that the Adviser currently utilizes or may in the future determine to utilize are listed below:
Brigade Capital Management, LP Chilton Investment Company, LLC Good Hill Partners LP Graham Capital Management, L.P. Ionic Capital Management LLC J.P. Morgan Investment Management, Inc. Owl Creek Asset Management, L.P. P. Schoenfeld Asset Management, L.P. Passport Capital, LLC Portland Hill Asset Management Ltd. Shannon River Fund Management LLC YG Partners, LLC INVESTORS SHOULD RETAIN THIS SUPPLEMENT WITH THE PROSPECTUS AND SUMMARY PROSPECTUS FOR FUTURE REFERENCE </t>
  </si>
  <si>
    <t>Supplement [Text Block]</t>
  </si>
  <si>
    <t>jpmt3_SupplementTextBlock</t>
  </si>
  <si>
    <t>A, C, Select Shares | JPMorgan Multi-Manager Alternatives Fund</t>
  </si>
  <si>
    <t xml:space="preserve">J.P. MORGAN ALTERNATIVE FUNDS JPMorgan Multi-Manager Alternatives Fund (Class A, Class C and Select Class Shares) (a series of JPMorgan Trust III) Supplement dated March 15, 2017, to the Prospectus and Summary Prospectus dated March 1, 2017 The Board of Trustees recently approved Brigade Capital Management, LP as an additional Sub-Adviser for the JPMorgan Multi-Manager Alternatives Fund (the “Fund”). The list of the Fund’s Sub-Advisers on page 4 is hereby deleted in its entirety and replaced with the following: The Sub-Advisers approved by the Fund’s Board of Trustees that the Adviser currently utilizes or may in the future determine to utilize are listed below: Brigade Capital Management, LP Chilton Investment Company, LLC Good Hill Partners LP Graham Capital Management, L.P. Ionic Capital Management LLC J.P. Morgan Investment Management, Inc. Owl Creek Asset Management, L.P. P. Schoenfeld Asset Management, L.P. Passport Capital, LLC Portland Hill Asset Management Ltd. Shannon River Fund Management LLC YG Partners, LLC INVESTORS SHOULD RETAIN THIS SUPPLEMENT WITH THE PROSPECTUS AND SUMMARY PROSPECTUS FOR FUTURE REFERENCE </t>
  </si>
  <si>
    <t>R5, R6 Shares | JPMorgan Multi-Manager Alternatives Fund</t>
  </si>
  <si>
    <t xml:space="preserve">J.P. MORGAN ALTERNATIVE FUNDS JPMorgan Multi-Manager Alternatives Fund (Class R5 and Class R6 Shares) (a series of JPMorgan Trust III) Supplement dated March 15, 2017, to the Prospectus and Summary Prospectus dated March 1, 2017 The Board of Trustees recently approved Brigade Capital Management, LP as an additional Sub-Adviser for the JPMorgan Multi-Manager Alternatives Fund (the “Fund”). The list of the Fund’s Sub-Advisers on page 4 is hereby deleted in its entirety and replaced with the following: The Sub-Advisers approved by the Fund’s Board of Trustees that the Adviser currently utilizes or may in the future determine to utilize are listed below:
Brigade Capital Management, LP Chilton Investment Company, LLC Good Hill Partners LP Graham Capital Management, L.P. Ionic Capital Management LLC J.P. Morgan Investment Management, Inc. Owl Creek Asset Management, L.P. P. Schoenfeld Asset Management, L.P. Passport Capital, LLC Portland Hill Asset Management Ltd. Shannon River Fund Management LLC YG Partners, LLC INVESTORS SHOULD RETAIN THIS SUPPLEMENT WITH THE PROSPECTUS AND SUMMARY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9210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9:43:48Z</dcterms:created>
  <dcterms:modified xmlns:dcterms="http://purl.org/dc/terms/" xmlns:xsi="http://www.w3.org/2001/XMLSchema-instance" xsi:type="dcterms:W3CDTF">2017-03-28T09:43:48Z</dcterms:modified>
</cp:coreProperties>
</file>